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Operations" sheetId="6" r:id="rId6"/>
    <s:sheet name="Stockholders' Deficit" sheetId="7" r:id="rId7"/>
    <s:sheet name="Related Parties" sheetId="8" r:id="rId8"/>
    <s:sheet name="Commitment and Contingencies" sheetId="9" r:id="rId9"/>
    <s:sheet name="Subsequent Events" sheetId="10" r:id="rId10"/>
    <s:sheet name="Organization and Operations (Po" sheetId="11" r:id="rId11"/>
    <s:sheet name="Organization and Operations (De" sheetId="12" r:id="rId12"/>
    <s:sheet name="Stockholders' Deficit (Details " sheetId="13" r:id="rId13"/>
    <s:sheet name="Related Parties (Details Narrat" sheetId="14" r:id="rId14"/>
    <s:sheet name="Subsequent Events (Details Narr" sheetId="15" r:id="rId15"/>
  </s:sheets>
  <s:definedNames/>
  <s:calcPr calcId="124519" calcMode="auto" fullCalcOnLoad="1"/>
</s:workbook>
</file>

<file path=xl/sharedStrings.xml><?xml version="1.0" encoding="utf-8"?>
<sst xmlns="http://schemas.openxmlformats.org/spreadsheetml/2006/main" uniqueCount="145">
  <si>
    <t>Document and Entity Information - shares</t>
  </si>
  <si>
    <t>9 Months Ended</t>
  </si>
  <si>
    <t>Sep. 30, 2015</t>
  </si>
  <si>
    <t>Nov. 12, 2015</t>
  </si>
  <si>
    <t>Document And Entity Information</t>
  </si>
  <si>
    <t>Entity Registrant Name</t>
  </si>
  <si>
    <t>Merecot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4</t>
  </si>
  <si>
    <t>Current assets</t>
  </si>
  <si>
    <t>Cash</t>
  </si>
  <si>
    <t xml:space="preserve"> </t>
  </si>
  <si>
    <t>Total current assets</t>
  </si>
  <si>
    <t>Equipment, net</t>
  </si>
  <si>
    <t>Total assets</t>
  </si>
  <si>
    <t>Current liabilities</t>
  </si>
  <si>
    <t>Advances from stockholder</t>
  </si>
  <si>
    <t>Loan payable - stockholder</t>
  </si>
  <si>
    <t>Total current liabilities</t>
  </si>
  <si>
    <t>Total liabilities</t>
  </si>
  <si>
    <t>Commitments and contingencies (Note 4)</t>
  </si>
  <si>
    <t>Stockholders' equity (deficit)</t>
  </si>
  <si>
    <t>Common stock, $0.001 par value, 75,000,000 shares authorized, 7,160,000 shares issued and outstanding, respectively</t>
  </si>
  <si>
    <t>Additional paid-in capital</t>
  </si>
  <si>
    <t>Accumulated deficit</t>
  </si>
  <si>
    <t>Total stockholders' equity (deficit)</t>
  </si>
  <si>
    <t>Total liabilities and stockholders' equity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Sep. 30, 2014</t>
  </si>
  <si>
    <t>Income Statement [Abstract]</t>
  </si>
  <si>
    <t>Revenue</t>
  </si>
  <si>
    <t>Operating expenses</t>
  </si>
  <si>
    <t>Professional fees</t>
  </si>
  <si>
    <t>General and administrative</t>
  </si>
  <si>
    <t>Net loss</t>
  </si>
  <si>
    <t>Net loss per share - basic and diluted and diluted</t>
  </si>
  <si>
    <t>Weighted average number of sharesoutstanding - basic and diluted</t>
  </si>
  <si>
    <t>Condensed Statements of Cash Flows (Unaudited) - USD ($)</t>
  </si>
  <si>
    <t>Cash flows from operating activities:</t>
  </si>
  <si>
    <t>Adjustments to reconcile net loss to net cash used in operations:</t>
  </si>
  <si>
    <t>Depreciation expense</t>
  </si>
  <si>
    <t>Net cash used in operating activities</t>
  </si>
  <si>
    <t>Cash flows provided by investing activities</t>
  </si>
  <si>
    <t>Acquisition of property and equipment</t>
  </si>
  <si>
    <t>Net cash provided by investing activities</t>
  </si>
  <si>
    <t>Cash flows from financing activities:</t>
  </si>
  <si>
    <t>Advances from (repayments to) stockholders</t>
  </si>
  <si>
    <t>Repayment to stockholder</t>
  </si>
  <si>
    <t>Common stock issued for cash</t>
  </si>
  <si>
    <t>Net cash provided by financing activities</t>
  </si>
  <si>
    <t>Net decrease in cash</t>
  </si>
  <si>
    <t>Cash at beginning of period</t>
  </si>
  <si>
    <t>Cash at end of period</t>
  </si>
  <si>
    <t>Supplemental disclosure of cash flow information:</t>
  </si>
  <si>
    <t>Cash paid for interest</t>
  </si>
  <si>
    <t>Cash paid for taxes</t>
  </si>
  <si>
    <t>Organization and Operations</t>
  </si>
  <si>
    <t>Accounting Policies [Abstract]</t>
  </si>
  <si>
    <t>NOTE 1 - ORGANIZATION AND OPERATIONS Organization Merecot Corp. (the Company, we,
us, our, or Merecot) was incorporated in the State of Nevada on June 21, 2013. The Company
engages in creating supply chain Web Services to the SPA and Wellness industry. Basis of Presentation The accompanying unaudited financial statements
of Merecot have been prepared in accordance with generally accepted accounting principles for interim financial information and
the instructions to Form 10-Q and Article 8 of Regulation S-X. The results of operations for the interim period ended September
30, 2015 shown in this report are not necessarily indicative of results to be expected for the full fiscal year ending June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4 filed on June 8, 2015 and Managements Discussion and
Analysis of Financial Condition and Results of Oper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Going Concern The accompanying unaudited financial statements
have been prepared on a going concern basis, which contemplates the realization of assets and the satisfaction of liabilities in
the normal course of business. The Company sustained net losses of $10,658 and used cash in operating activities of $10,501 for
the nine months ended September 30, 2015. The Company had working capital deficit, stockholders deficiency and accumulated
deficit of $2,875, $2,374 and $28,974, respectively, at September 30,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5 and 2014.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5 through the date these unaudited financial statements were issued.</t>
  </si>
  <si>
    <t>Stockholders' Deficit</t>
  </si>
  <si>
    <t>Equity [Abstract]</t>
  </si>
  <si>
    <t>NOTE 2  STOCKHOLDERS DEFICIT Shares Authorized Upon formation the total number of shares of
all classes of stock which the Company is authorized to issue is 75,000,000 shares of which 75,000,000 shares shall be Common Stock,
par value $0.001 per share. Common Stock On December 3, 2013 the Company sold 5,000,000
shares of common stock to the founder of the Company at $0.001 per share, or $5,000 in cash. Between June 18, 2014 and September
26, 2014 the Company sold 2,160,000 shares of common stock to 27 stockholders at $0.01 per share, or $21,600 in aggregate for
cash.</t>
  </si>
  <si>
    <t>Related Parties</t>
  </si>
  <si>
    <t>Related Party Transactions [Abstract]</t>
  </si>
  <si>
    <t>NOTE 3 - RELATED PARTIES From time to time, the former Chairman, CEO
and significant stockholder of the Company, Dr. Art Malone, advanced funds to the Company for working capital purpose. Those advances
are unsecured, non-interest bearing and due on demand. As of September 30, 2015 and December 31, 2014, $0 and $1,001, respectively,
was due to Dr. Malone. On July 5, 2013, the Company executed a loan
agreement in the amount of $5,000 payable to Dr. Malone. A second borrowing installment of Dr. Malones loan in the amount
of $5,000 was received on April 4, 2015. The balance due to Dr. Malone as of September 30, 2015 is $2,875. The loan is unsecured,
non-interest bearing with no fixed term of repayment. On November 10, 2015, Dr. Malone sold 5,000,000
shares of common stock to the Company, to Andrew Stepansky, for $25,000, constituting a change of control of the Company as Mr.
Stepansky now owns 52.3% of the voting securities of the Company.</t>
  </si>
  <si>
    <t>Commitment and Contingencies</t>
  </si>
  <si>
    <t>Commitments and Contingencies Disclosure [Abstract]</t>
  </si>
  <si>
    <t>NOTE 4 -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Subsequent Events</t>
  </si>
  <si>
    <t>Subsequent Events [Abstract]</t>
  </si>
  <si>
    <t>NOTE 5 -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On November 10, 2015, Dr. Malone sold 5,000,000
shares of common stock to the Company, to Andrew Stepansky, for $25,000, constituting a change of control of the Company as Mr.
Stepansky now owns 52.3% of the voting securities of the Company.</t>
  </si>
  <si>
    <t>Organization and Operations (Policies)</t>
  </si>
  <si>
    <t>Organization</t>
  </si>
  <si>
    <t>Organization Merecot Corp. (the Company,
we, us, our, or Merecot) was incorporated in the State of Nevada on June
21, 2013. The Company engages in creating supply chain Web Services to the SPA and Wellness industry.</t>
  </si>
  <si>
    <t>Basis of Presentation</t>
  </si>
  <si>
    <t>Basis of Presentation The accompanying unaudited financial statements
of Merecot have been prepared in accordance with generally accepted accounting principles for interim financial information and
the instructions to Form 10-Q and Article 8 of Regulation S-X. The results of operations for the interim period ended September
30, 2015 shown in this report are not necessarily indicative of results to be expected for the full fiscal year ending June 30,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December 31, 2014 filed on June 8, 2015 and Managements Discussion
and Analysis of Financial Condition and Results of Opera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Going Concern</t>
  </si>
  <si>
    <t>Going Concern The accompanying unaudited financial statements
have been prepared on a going concern basis, which contemplates the realization of assets and the satisfaction of liabilities in
the normal course of business. The Company sustained net losses of $10,658 and used cash in operating activities of $10,501 for
the nine months ended September 30, 2015. The Company had working capital deficit, stockholders deficiency and accumulated
deficit of $2,875, $2,374 and $28,974, respectively, at September 30,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September
30, 2015 and 2014.</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September 30, 2015 through the date these unaudited financial statements were issued.</t>
  </si>
  <si>
    <t>Organization and Operations (Details Narrative) - USD ($)</t>
  </si>
  <si>
    <t>Working capital deficit</t>
  </si>
  <si>
    <t>Stockholders' deficiency</t>
  </si>
  <si>
    <t>Stockholders' Deficit (Details Narrative)</t>
  </si>
  <si>
    <t>Dec. 03, 2013USD ($)$ / sharesshares</t>
  </si>
  <si>
    <t>Sep. 26, 2014USD ($)Stockholders$ / sharesshares</t>
  </si>
  <si>
    <t>Sep. 30, 2015$ / sharesshares</t>
  </si>
  <si>
    <t>Dec. 31, 2014$ / sharesshares</t>
  </si>
  <si>
    <t>Common Stock, Shares Authorized | shares</t>
  </si>
  <si>
    <t>Founder [Member]</t>
  </si>
  <si>
    <t>Number of shares of common stock sold to founder | shares</t>
  </si>
  <si>
    <t>Sale of stock per share price</t>
  </si>
  <si>
    <t>Sold shares cash | $</t>
  </si>
  <si>
    <t>27 Stockholders [Member]</t>
  </si>
  <si>
    <t>Number of stockholders | Stockholders</t>
  </si>
  <si>
    <t>Related Parties (Details Narrative) - USD ($)</t>
  </si>
  <si>
    <t>Apr. 04, 2015</t>
  </si>
  <si>
    <t>Jul. 05, 2013</t>
  </si>
  <si>
    <t>Dr.Malone [Member]</t>
  </si>
  <si>
    <t>Due to related party</t>
  </si>
  <si>
    <t>Due to related party, current</t>
  </si>
  <si>
    <t>Loan term, description</t>
  </si>
  <si>
    <t xml:space="preserve">The loan is unsecured, non-interest bearing with no fixed term of repayment.  </t>
  </si>
  <si>
    <t>Dr.Malone [Member] | Loan Agreement [Member]</t>
  </si>
  <si>
    <t>Loan amonut from related party</t>
  </si>
  <si>
    <t>Andrew Stepansky [Member] | November 10, 2015 [Member]</t>
  </si>
  <si>
    <t>Number of shares of common stock sold to related party</t>
  </si>
  <si>
    <t>Constitiuint a change of control</t>
  </si>
  <si>
    <t>Percentage of owns of voting securities</t>
  </si>
  <si>
    <t>52.30%</t>
  </si>
  <si>
    <t>Subsequent Events (Details Narrative) - Subsequent Event [Member] - Andrew Stepansky [Member]</t>
  </si>
  <si>
    <t>Nov. 10, 2015USD ($)shares</t>
  </si>
  <si>
    <t>Number of shares of common stock sold to related party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075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7160000</v>
      </c>
    </row>
    <row spans="1:3" r="12">
      <c s="4" t="s" r="A12">
        <v>19</v>
      </c>
      <c s="6" t="s" r="B12">
        <v>20</v>
      </c>
    </row>
    <row spans="1:3" r="13">
      <c s="4" t="s" r="A13">
        <v>21</v>
      </c>
      <c s="5" t="n"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90</v>
      </c>
      <c s="2" t="s" r="B1">
        <v>1</v>
      </c>
    </row>
    <row spans="1:2" r="2">
      <c s="2" t="s" r="B2">
        <v>2</v>
      </c>
    </row>
    <row spans="1:2" r="3">
      <c s="3" t="s" r="A3">
        <v>91</v>
      </c>
    </row>
    <row spans="1:2" r="4">
      <c s="4" t="s" r="A4">
        <v>90</v>
      </c>
      <c s="4" t="s" r="B4">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s="1" t="s" r="A1">
        <v>93</v>
      </c>
      <c s="2" t="s" r="B1">
        <v>1</v>
      </c>
    </row>
    <row spans="1:2" r="2">
      <c s="2" t="s" r="B2">
        <v>2</v>
      </c>
    </row>
    <row spans="1:2" r="3">
      <c s="3" t="s" r="A3">
        <v>79</v>
      </c>
    </row>
    <row spans="1:2" r="4">
      <c s="4" t="s" r="A4">
        <v>94</v>
      </c>
      <c s="4" t="s" r="B4">
        <v>95</v>
      </c>
    </row>
    <row spans="1:2" r="5">
      <c s="4" t="s" r="A5">
        <v>96</v>
      </c>
      <c s="4" t="s" r="B5">
        <v>97</v>
      </c>
    </row>
    <row spans="1:2" r="6">
      <c s="4" t="s" r="A6">
        <v>98</v>
      </c>
      <c s="4" t="s" r="B6">
        <v>99</v>
      </c>
    </row>
    <row spans="1:2" r="7">
      <c s="4" t="s" r="A7">
        <v>100</v>
      </c>
      <c s="4" t="s" r="B7">
        <v>101</v>
      </c>
    </row>
    <row spans="1:2" r="8">
      <c s="4" t="s" r="A8">
        <v>102</v>
      </c>
      <c s="4" t="s" r="B8">
        <v>103</v>
      </c>
    </row>
    <row spans="1:2" r="9">
      <c s="4" t="s" r="A9">
        <v>104</v>
      </c>
      <c s="4" t="s" r="B9">
        <v>105</v>
      </c>
    </row>
    <row spans="1:2" r="10">
      <c s="4" t="s" r="A10">
        <v>106</v>
      </c>
      <c s="4" t="s" r="B10">
        <v>107</v>
      </c>
    </row>
    <row spans="1:2" r="11">
      <c s="4" t="s" r="A11">
        <v>108</v>
      </c>
      <c s="4" t="s" r="B11">
        <v>109</v>
      </c>
    </row>
    <row spans="1:2" r="12">
      <c s="4" t="s" r="A12">
        <v>110</v>
      </c>
      <c s="4" t="s" r="B12">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112</v>
      </c>
      <c s="2" t="s" r="B1">
        <v>49</v>
      </c>
      <c s="2" t="s" r="D1">
        <v>1</v>
      </c>
    </row>
    <row spans="1:6" r="2">
      <c s="2" t="s" r="B2">
        <v>2</v>
      </c>
      <c s="2" t="s" r="C2">
        <v>50</v>
      </c>
      <c s="2" t="s" r="D2">
        <v>2</v>
      </c>
      <c s="2" t="s" r="E2">
        <v>50</v>
      </c>
      <c s="2" t="s" r="F2">
        <v>23</v>
      </c>
    </row>
    <row spans="1:6" r="3">
      <c s="3" t="s" r="A3">
        <v>79</v>
      </c>
    </row>
    <row spans="1:6" r="4">
      <c s="4" t="s" r="A4">
        <v>56</v>
      </c>
      <c s="7" t="n" r="B4">
        <v>1865</v>
      </c>
      <c s="7" t="n" r="C4">
        <v>1062</v>
      </c>
      <c s="7" t="n" r="D4">
        <v>10658</v>
      </c>
      <c s="7" t="n" r="E4">
        <v>6773</v>
      </c>
    </row>
    <row spans="1:6" r="5">
      <c s="4" t="s" r="A5">
        <v>63</v>
      </c>
      <c s="5" t="n" r="D5">
        <v>-10501</v>
      </c>
      <c s="7" t="n" r="E5">
        <v>-6704</v>
      </c>
    </row>
    <row spans="1:6" r="6">
      <c s="4" t="s" r="A6">
        <v>113</v>
      </c>
      <c s="5" t="n" r="B6">
        <v>2875</v>
      </c>
      <c s="5" t="n" r="D6">
        <v>2875</v>
      </c>
    </row>
    <row spans="1:6" r="7">
      <c s="4" t="s" r="A7">
        <v>114</v>
      </c>
      <c s="5" t="n" r="B7">
        <v>2374</v>
      </c>
      <c s="5" t="n" r="D7">
        <v>2374</v>
      </c>
      <c s="7" t="n" r="F7">
        <v>-8284</v>
      </c>
    </row>
    <row spans="1:6" r="8">
      <c s="4" t="s" r="A8">
        <v>39</v>
      </c>
      <c s="7" t="n" r="B8">
        <v>28974</v>
      </c>
      <c s="7" t="n" r="D8">
        <v>28974</v>
      </c>
      <c s="7" t="n" r="F8">
        <v>1831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37"/>
    <col customWidth="1" max="3" min="3" width="49"/>
    <col customWidth="1" max="4" min="4" width="30"/>
    <col customWidth="1" max="5" min="5" width="30"/>
  </cols>
  <sheetData>
    <row spans="1:5" r="1">
      <c s="1" t="s" r="A1">
        <v>115</v>
      </c>
      <c s="2" t="s" r="B1">
        <v>116</v>
      </c>
      <c s="2" t="s" r="C1">
        <v>117</v>
      </c>
      <c s="2" t="s" r="D1">
        <v>118</v>
      </c>
      <c s="2" t="s" r="E1">
        <v>119</v>
      </c>
    </row>
    <row spans="1:5" r="2">
      <c s="4" t="s" r="A2">
        <v>120</v>
      </c>
      <c s="5" t="n" r="D2">
        <v>75000000</v>
      </c>
      <c s="5" t="n" r="E2">
        <v>75000000</v>
      </c>
    </row>
    <row spans="1:5" r="3">
      <c s="4" t="s" r="A3">
        <v>44</v>
      </c>
      <c s="8" t="n" r="D3">
        <v>0.001</v>
      </c>
      <c s="8" t="n" r="E3">
        <v>0.001</v>
      </c>
    </row>
    <row spans="1:5" r="4">
      <c s="4" t="s" r="A4">
        <v>121</v>
      </c>
    </row>
    <row spans="1:5" r="5">
      <c s="4" t="s" r="A5">
        <v>122</v>
      </c>
      <c s="5" t="n" r="B5">
        <v>5000000</v>
      </c>
    </row>
    <row spans="1:5" r="6">
      <c s="4" t="s" r="A6">
        <v>123</v>
      </c>
      <c s="8" t="n" r="B6">
        <v>0.001</v>
      </c>
    </row>
    <row spans="1:5" r="7">
      <c s="4" t="s" r="A7">
        <v>124</v>
      </c>
      <c s="7" t="n" r="B7">
        <v>5000</v>
      </c>
    </row>
    <row spans="1:5" r="8">
      <c s="4" t="s" r="A8">
        <v>125</v>
      </c>
    </row>
    <row spans="1:5" r="9">
      <c s="4" t="s" r="A9">
        <v>122</v>
      </c>
      <c s="5" t="n" r="C9">
        <v>2160000</v>
      </c>
    </row>
    <row spans="1:5" r="10">
      <c s="4" t="s" r="A10">
        <v>123</v>
      </c>
      <c s="9" t="n" r="C10">
        <v>0.01</v>
      </c>
    </row>
    <row spans="1:5" r="11">
      <c s="4" t="s" r="A11">
        <v>124</v>
      </c>
      <c s="7" t="n" r="C11">
        <v>21600</v>
      </c>
    </row>
    <row spans="1:5" r="12">
      <c s="4" t="s" r="A12">
        <v>126</v>
      </c>
      <c s="5" t="n" r="C12">
        <v>2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79"/>
    <col customWidth="1" max="5" min="5" width="14"/>
  </cols>
  <sheetData>
    <row spans="1:5" r="1">
      <c s="1" t="s" r="A1">
        <v>127</v>
      </c>
      <c s="2" t="s" r="B1">
        <v>128</v>
      </c>
      <c s="2" t="s" r="C1">
        <v>129</v>
      </c>
      <c s="2" t="s" r="D1">
        <v>2</v>
      </c>
      <c s="2" t="s" r="E1">
        <v>23</v>
      </c>
    </row>
    <row spans="1:5" r="2">
      <c s="4" t="s" r="A2">
        <v>130</v>
      </c>
    </row>
    <row spans="1:5" r="3">
      <c s="4" t="s" r="A3">
        <v>131</v>
      </c>
      <c s="7" t="n" r="D3">
        <v>0</v>
      </c>
      <c s="7" t="n" r="E3">
        <v>1001</v>
      </c>
    </row>
    <row spans="1:5" r="4">
      <c s="4" t="s" r="A4">
        <v>132</v>
      </c>
      <c s="7" t="n" r="D4">
        <v>2875</v>
      </c>
    </row>
    <row spans="1:5" r="5">
      <c s="4" t="s" r="A5">
        <v>133</v>
      </c>
      <c s="4" t="s" r="D5">
        <v>134</v>
      </c>
    </row>
    <row spans="1:5" r="6">
      <c s="4" t="s" r="A6">
        <v>135</v>
      </c>
    </row>
    <row spans="1:5" r="7">
      <c s="4" t="s" r="A7">
        <v>136</v>
      </c>
      <c s="7" t="n" r="B7">
        <v>5000</v>
      </c>
      <c s="7" t="n" r="C7">
        <v>5000</v>
      </c>
    </row>
    <row spans="1:5" r="8">
      <c s="4" t="s" r="A8">
        <v>137</v>
      </c>
    </row>
    <row spans="1:5" r="9">
      <c s="4" t="s" r="A9">
        <v>138</v>
      </c>
      <c s="5" t="n" r="D9">
        <v>5000000</v>
      </c>
    </row>
    <row spans="1:5" r="10">
      <c s="4" t="s" r="A10">
        <v>139</v>
      </c>
      <c s="7" t="n" r="D10">
        <v>25000</v>
      </c>
    </row>
    <row spans="1:5" r="11">
      <c s="4" t="s" r="A11">
        <v>140</v>
      </c>
      <c s="4" t="s" r="D11">
        <v>14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t="s" r="A1">
        <v>142</v>
      </c>
      <c s="2" t="s" r="B1">
        <v>143</v>
      </c>
    </row>
    <row spans="1:2" r="2">
      <c s="4" t="s" r="A2">
        <v>144</v>
      </c>
      <c s="5" t="n" r="B2">
        <v>5000000</v>
      </c>
    </row>
    <row spans="1:2" r="3">
      <c s="4" t="s" r="A3">
        <v>139</v>
      </c>
      <c s="7" t="n" r="B3">
        <v>25000</v>
      </c>
    </row>
    <row spans="1:2" r="4">
      <c s="4" t="s" r="A4">
        <v>140</v>
      </c>
      <c s="4" t="s" r="B4">
        <v>14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4" t="s" r="B3">
        <v>26</v>
      </c>
      <c s="7" t="n" r="C3">
        <v>13627</v>
      </c>
    </row>
    <row spans="1:3" r="4">
      <c s="4" t="s" r="A4">
        <v>27</v>
      </c>
      <c s="4" t="s" r="B4">
        <v>26</v>
      </c>
      <c s="5" t="n" r="C4">
        <v>13627</v>
      </c>
    </row>
    <row spans="1:3" r="5">
      <c s="4" t="s" r="A5">
        <v>28</v>
      </c>
      <c s="7" t="n" r="B5">
        <v>501</v>
      </c>
      <c s="5" t="n" r="C5">
        <v>658</v>
      </c>
    </row>
    <row spans="1:3" r="6">
      <c s="4" t="s" r="A6">
        <v>29</v>
      </c>
      <c s="7" t="n" r="B6">
        <v>501</v>
      </c>
      <c s="5" t="n" r="C6">
        <v>14285</v>
      </c>
    </row>
    <row spans="1:3" r="7">
      <c s="3" t="s" r="A7">
        <v>30</v>
      </c>
    </row>
    <row spans="1:3" r="8">
      <c s="4" t="s" r="A8">
        <v>31</v>
      </c>
      <c s="4" t="s" r="B8">
        <v>26</v>
      </c>
      <c s="5" t="n" r="C8">
        <v>1001</v>
      </c>
    </row>
    <row spans="1:3" r="9">
      <c s="4" t="s" r="A9">
        <v>32</v>
      </c>
      <c s="7" t="n" r="B9">
        <v>2875</v>
      </c>
      <c s="5" t="n" r="C9">
        <v>5000</v>
      </c>
    </row>
    <row spans="1:3" r="10">
      <c s="4" t="s" r="A10">
        <v>33</v>
      </c>
      <c s="5" t="n" r="B10">
        <v>2875</v>
      </c>
      <c s="5" t="n" r="C10">
        <v>6001</v>
      </c>
    </row>
    <row spans="1:3" r="11">
      <c s="4" t="s" r="A11">
        <v>34</v>
      </c>
      <c s="7" t="n" r="B11">
        <v>2875</v>
      </c>
      <c s="7" t="n" r="C11">
        <v>6001</v>
      </c>
    </row>
    <row spans="1:3" r="12">
      <c s="4" t="s" r="A12">
        <v>35</v>
      </c>
      <c s="4" t="s" r="B12">
        <v>26</v>
      </c>
      <c s="4" t="s" r="C12">
        <v>26</v>
      </c>
    </row>
    <row spans="1:3" r="13">
      <c s="3" t="s" r="A13">
        <v>36</v>
      </c>
    </row>
    <row spans="1:3" r="14">
      <c s="4" t="s" r="A14">
        <v>37</v>
      </c>
      <c s="7" t="n" r="B14">
        <v>7160</v>
      </c>
      <c s="7" t="n" r="C14">
        <v>7160</v>
      </c>
    </row>
    <row spans="1:3" r="15">
      <c s="4" t="s" r="A15">
        <v>38</v>
      </c>
      <c s="5" t="n" r="B15">
        <v>19440</v>
      </c>
      <c s="5" t="n" r="C15">
        <v>19440</v>
      </c>
    </row>
    <row spans="1:3" r="16">
      <c s="4" t="s" r="A16">
        <v>39</v>
      </c>
      <c s="5" t="n" r="B16">
        <v>-28974</v>
      </c>
      <c s="5" t="n" r="C16">
        <v>-18316</v>
      </c>
    </row>
    <row spans="1:3" r="17">
      <c s="4" t="s" r="A17">
        <v>40</v>
      </c>
      <c s="5" t="n" r="B17">
        <v>-2374</v>
      </c>
      <c s="5" t="n" r="C17">
        <v>8284</v>
      </c>
    </row>
    <row spans="1:3" r="18">
      <c s="4" t="s" r="A18">
        <v>41</v>
      </c>
      <c s="7" t="n" r="B18">
        <v>501</v>
      </c>
      <c s="7" t="n" r="C18">
        <v>14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2</v>
      </c>
      <c s="2" t="s" r="B1">
        <v>2</v>
      </c>
      <c s="2" t="s" r="C1">
        <v>23</v>
      </c>
    </row>
    <row spans="1:3" r="2">
      <c s="3" t="s" r="A2">
        <v>43</v>
      </c>
    </row>
    <row spans="1:3" r="3">
      <c s="4" t="s" r="A3">
        <v>44</v>
      </c>
      <c s="8" t="n" r="B3">
        <v>0.001</v>
      </c>
      <c s="8" t="n" r="C3">
        <v>0.001</v>
      </c>
    </row>
    <row spans="1:3" r="4">
      <c s="4" t="s" r="A4">
        <v>45</v>
      </c>
      <c s="5" t="n" r="B4">
        <v>75000000</v>
      </c>
      <c s="5" t="n" r="C4">
        <v>75000000</v>
      </c>
    </row>
    <row spans="1:3" r="5">
      <c s="4" t="s" r="A5">
        <v>46</v>
      </c>
      <c s="5" t="n" r="B5">
        <v>7160000</v>
      </c>
      <c s="5" t="n" r="C5">
        <v>7160000</v>
      </c>
    </row>
    <row spans="1:3" r="6">
      <c s="4" t="s" r="A6">
        <v>47</v>
      </c>
      <c s="5" t="n" r="B6">
        <v>7160000</v>
      </c>
      <c s="5" t="n" r="C6">
        <v>71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8</v>
      </c>
      <c s="2" t="s" r="B1">
        <v>49</v>
      </c>
      <c s="2" t="s" r="D1">
        <v>1</v>
      </c>
    </row>
    <row spans="1:5" r="2">
      <c s="2" t="s" r="B2">
        <v>2</v>
      </c>
      <c s="2" t="s" r="C2">
        <v>50</v>
      </c>
      <c s="2" t="s" r="D2">
        <v>2</v>
      </c>
      <c s="2" t="s" r="E2">
        <v>50</v>
      </c>
    </row>
    <row spans="1:5" r="3">
      <c s="3" t="s" r="A3">
        <v>51</v>
      </c>
    </row>
    <row spans="1:5" r="4">
      <c s="4" t="s" r="A4">
        <v>52</v>
      </c>
      <c s="4" t="s" r="B4">
        <v>26</v>
      </c>
      <c s="4" t="s" r="C4">
        <v>26</v>
      </c>
      <c s="4" t="s" r="D4">
        <v>26</v>
      </c>
      <c s="4" t="s" r="E4">
        <v>26</v>
      </c>
    </row>
    <row spans="1:5" r="5">
      <c s="3" t="s" r="A5">
        <v>53</v>
      </c>
    </row>
    <row spans="1:5" r="6">
      <c s="4" t="s" r="A6">
        <v>54</v>
      </c>
      <c s="7" t="n" r="B6">
        <v>1812</v>
      </c>
      <c s="7" t="n" r="C6">
        <v>750</v>
      </c>
      <c s="7" t="n" r="D6">
        <v>9909</v>
      </c>
      <c s="7" t="n" r="E6">
        <v>5603</v>
      </c>
    </row>
    <row spans="1:5" r="7">
      <c s="4" t="s" r="A7">
        <v>55</v>
      </c>
      <c s="5" t="n" r="B7">
        <v>53</v>
      </c>
      <c s="5" t="n" r="C7">
        <v>312</v>
      </c>
      <c s="5" t="n" r="D7">
        <v>749</v>
      </c>
      <c s="5" t="n" r="E7">
        <v>1170</v>
      </c>
    </row>
    <row spans="1:5" r="8">
      <c s="4" t="s" r="A8">
        <v>56</v>
      </c>
      <c s="7" t="n" r="B8">
        <v>-1865</v>
      </c>
      <c s="7" t="n" r="C8">
        <v>-1062</v>
      </c>
      <c s="7" t="n" r="D8">
        <v>-10658</v>
      </c>
      <c s="7" t="n" r="E8">
        <v>-6773</v>
      </c>
    </row>
    <row spans="1:5" r="9">
      <c s="4" t="s" r="A9">
        <v>57</v>
      </c>
      <c s="7" t="n" r="B9">
        <v>0</v>
      </c>
      <c s="7" t="n" r="C9">
        <v>0</v>
      </c>
      <c s="7" t="n" r="D9">
        <v>0</v>
      </c>
      <c s="7" t="n" r="E9">
        <v>0</v>
      </c>
    </row>
    <row spans="1:5" r="10">
      <c s="4" t="s" r="A10">
        <v>58</v>
      </c>
      <c s="5" t="n" r="B10">
        <v>7160000</v>
      </c>
      <c s="5" t="n" r="C10">
        <v>6012144</v>
      </c>
      <c s="5" t="n" r="D10">
        <v>7160000</v>
      </c>
      <c s="5" t="n" r="E10">
        <v>53481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59</v>
      </c>
      <c s="2" t="s" r="B1">
        <v>1</v>
      </c>
    </row>
    <row spans="1:3" r="2">
      <c s="2" t="s" r="B2">
        <v>2</v>
      </c>
      <c s="2" t="s" r="C2">
        <v>50</v>
      </c>
    </row>
    <row spans="1:3" r="3">
      <c s="3" t="s" r="A3">
        <v>60</v>
      </c>
    </row>
    <row spans="1:3" r="4">
      <c s="4" t="s" r="A4">
        <v>56</v>
      </c>
      <c s="7" t="n" r="B4">
        <v>-10658</v>
      </c>
      <c s="7" t="n" r="C4">
        <v>-6773</v>
      </c>
    </row>
    <row spans="1:3" r="5">
      <c s="3" t="s" r="A5">
        <v>61</v>
      </c>
    </row>
    <row spans="1:3" r="6">
      <c s="4" t="s" r="A6">
        <v>62</v>
      </c>
      <c s="5" t="n" r="B6">
        <v>157</v>
      </c>
      <c s="5" t="n" r="C6">
        <v>69</v>
      </c>
    </row>
    <row spans="1:3" r="7">
      <c s="4" t="s" r="A7">
        <v>63</v>
      </c>
      <c s="7" t="n" r="B7">
        <v>-10501</v>
      </c>
      <c s="5" t="n" r="C7">
        <v>-6704</v>
      </c>
    </row>
    <row spans="1:3" r="8">
      <c s="3" t="s" r="A8">
        <v>64</v>
      </c>
    </row>
    <row spans="1:3" r="9">
      <c s="4" t="s" r="A9">
        <v>65</v>
      </c>
      <c s="4" t="s" r="B9">
        <v>26</v>
      </c>
      <c s="5" t="n" r="C9">
        <v>-692</v>
      </c>
    </row>
    <row spans="1:3" r="10">
      <c s="4" t="s" r="A10">
        <v>66</v>
      </c>
      <c s="4" t="s" r="B10">
        <v>26</v>
      </c>
      <c s="5" t="n" r="C10">
        <v>-692</v>
      </c>
    </row>
    <row spans="1:3" r="11">
      <c s="3" t="s" r="A11">
        <v>67</v>
      </c>
    </row>
    <row spans="1:3" r="12">
      <c s="4" t="s" r="A12">
        <v>68</v>
      </c>
      <c s="7" t="n" r="B12">
        <v>-1001</v>
      </c>
      <c s="7" t="n" r="C12">
        <v>27</v>
      </c>
    </row>
    <row spans="1:3" r="13">
      <c s="4" t="s" r="A13">
        <v>32</v>
      </c>
      <c s="5" t="n" r="B13">
        <v>5000</v>
      </c>
      <c s="4" t="s" r="C13">
        <v>26</v>
      </c>
    </row>
    <row spans="1:3" r="14">
      <c s="4" t="s" r="A14">
        <v>69</v>
      </c>
      <c s="7" t="n" r="B14">
        <v>-7125</v>
      </c>
      <c s="4" t="s" r="C14">
        <v>26</v>
      </c>
    </row>
    <row spans="1:3" r="15">
      <c s="4" t="s" r="A15">
        <v>70</v>
      </c>
      <c s="4" t="s" r="B15">
        <v>26</v>
      </c>
      <c s="7" t="n" r="C15">
        <v>21600</v>
      </c>
    </row>
    <row spans="1:3" r="16">
      <c s="4" t="s" r="A16">
        <v>71</v>
      </c>
      <c s="7" t="n" r="B16">
        <v>-3126</v>
      </c>
      <c s="5" t="n" r="C16">
        <v>21627</v>
      </c>
    </row>
    <row spans="1:3" r="17">
      <c s="4" t="s" r="A17">
        <v>72</v>
      </c>
      <c s="5" t="n" r="B17">
        <v>-13627</v>
      </c>
      <c s="5" t="n" r="C17">
        <v>14231</v>
      </c>
    </row>
    <row spans="1:3" r="18">
      <c s="4" t="s" r="A18">
        <v>73</v>
      </c>
      <c s="7" t="n" r="B18">
        <v>13627</v>
      </c>
      <c s="5" t="n" r="C18">
        <v>7830</v>
      </c>
    </row>
    <row spans="1:3" r="19">
      <c s="4" t="s" r="A19">
        <v>74</v>
      </c>
      <c s="4" t="s" r="B19">
        <v>26</v>
      </c>
      <c s="7" t="n" r="C19">
        <v>22061</v>
      </c>
    </row>
    <row spans="1:3" r="20">
      <c s="3" t="s" r="A20">
        <v>75</v>
      </c>
    </row>
    <row spans="1:3" r="21">
      <c s="4" t="s" r="A21">
        <v>76</v>
      </c>
      <c s="4" t="s" r="B21">
        <v>26</v>
      </c>
      <c s="4" t="s" r="C21">
        <v>26</v>
      </c>
    </row>
    <row spans="1:3" r="22">
      <c s="4" t="s" r="A22">
        <v>77</v>
      </c>
      <c s="4" t="s" r="B22">
        <v>26</v>
      </c>
      <c s="4" t="s" r="C22">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78</v>
      </c>
      <c s="2" t="s" r="B1">
        <v>1</v>
      </c>
    </row>
    <row spans="1:2" r="2">
      <c s="2" t="s" r="B2">
        <v>2</v>
      </c>
    </row>
    <row spans="1:2" r="3">
      <c s="3" t="s" r="A3">
        <v>79</v>
      </c>
    </row>
    <row spans="1:2" r="4">
      <c s="4" t="s" r="A4">
        <v>78</v>
      </c>
      <c s="4" t="s" r="B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81</v>
      </c>
      <c s="2" t="s" r="B1">
        <v>1</v>
      </c>
    </row>
    <row spans="1:2" r="2">
      <c s="2" t="s" r="B2">
        <v>2</v>
      </c>
    </row>
    <row spans="1:2" r="3">
      <c s="3" t="s" r="A3">
        <v>82</v>
      </c>
    </row>
    <row spans="1:2" r="4">
      <c s="4" t="s" r="A4">
        <v>81</v>
      </c>
      <c s="4" t="s" r="B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84</v>
      </c>
      <c s="2" t="s" r="B1">
        <v>1</v>
      </c>
    </row>
    <row spans="1:2" r="2">
      <c s="2" t="s" r="B2">
        <v>2</v>
      </c>
    </row>
    <row spans="1:2" r="3">
      <c s="3" t="s" r="A3">
        <v>85</v>
      </c>
    </row>
    <row spans="1:2" r="4">
      <c s="4" t="s" r="A4">
        <v>84</v>
      </c>
      <c s="4" t="s"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Paren</vt:lpstr>
      <vt:lpstr>Condensed Statements of Operati</vt:lpstr>
      <vt:lpstr>Condensed Statements of Cash Fl</vt:lpstr>
      <vt:lpstr>Organization and Operations</vt:lpstr>
      <vt:lpstr>Stockholders' Deficit</vt:lpstr>
      <vt:lpstr>Related Parties</vt:lpstr>
      <vt:lpstr>Commitment and Contingencies</vt:lpstr>
      <vt:lpstr>Subsequent Events</vt:lpstr>
      <vt:lpstr>Organization and Operations (Po</vt:lpstr>
      <vt:lpstr>Organization and Operations (De</vt:lpstr>
      <vt:lpstr>Stockholders' Deficit (Details </vt:lpstr>
      <vt:lpstr>Related Parties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2:31Z</dcterms:created>
  <dcterms:modified xmlns:dcterms="http://purl.org/dc/terms/" xmlns:xsi="http://www.w3.org/2001/XMLSchema-instance" xsi:type="dcterms:W3CDTF">2015-11-23T06:02:31Z</dcterms:modified>
  <dc:title xmlns:dc="http://purl.org/dc/elements/1.1/">Untitled</dc:title>
  <dc:description xmlns:dc="http://purl.org/dc/elements/1.1/"/>
  <dc:subject xmlns:dc="http://purl.org/dc/elements/1.1/"/>
  <cp:keywords/>
  <cp:category/>
</cp:coreProperties>
</file>